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Nature of Business" sheetId="7" state="visible" r:id="rId7"/>
    <sheet xmlns:r="http://schemas.openxmlformats.org/officeDocument/2006/relationships" name="2. Significant Accounting Polic" sheetId="8" state="visible" r:id="rId8"/>
    <sheet xmlns:r="http://schemas.openxmlformats.org/officeDocument/2006/relationships" name="3. Going Concern" sheetId="9" state="visible" r:id="rId9"/>
    <sheet xmlns:r="http://schemas.openxmlformats.org/officeDocument/2006/relationships" name="4. Acquisition" sheetId="10" state="visible" r:id="rId10"/>
    <sheet xmlns:r="http://schemas.openxmlformats.org/officeDocument/2006/relationships" name="5. Related Party Transactions" sheetId="11" state="visible" r:id="rId11"/>
    <sheet xmlns:r="http://schemas.openxmlformats.org/officeDocument/2006/relationships" name="6. Note Payable" sheetId="12" state="visible" r:id="rId12"/>
    <sheet xmlns:r="http://schemas.openxmlformats.org/officeDocument/2006/relationships" name="7. Preferred Stock" sheetId="13" state="visible" r:id="rId13"/>
    <sheet xmlns:r="http://schemas.openxmlformats.org/officeDocument/2006/relationships" name="8. Common Stock" sheetId="14" state="visible" r:id="rId14"/>
    <sheet xmlns:r="http://schemas.openxmlformats.org/officeDocument/2006/relationships" name="9. Income Tax" sheetId="15" state="visible" r:id="rId15"/>
    <sheet xmlns:r="http://schemas.openxmlformats.org/officeDocument/2006/relationships" name="10. Subsequent Event" sheetId="16" state="visible" r:id="rId16"/>
    <sheet xmlns:r="http://schemas.openxmlformats.org/officeDocument/2006/relationships" name="2. Significant And Critical Acc" sheetId="17" state="visible" r:id="rId17"/>
    <sheet xmlns:r="http://schemas.openxmlformats.org/officeDocument/2006/relationships" name="9. Income Tax (Tables)" sheetId="18" state="visible" r:id="rId18"/>
    <sheet xmlns:r="http://schemas.openxmlformats.org/officeDocument/2006/relationships" name="3. Going Concern (Details Narra" sheetId="19" state="visible" r:id="rId19"/>
    <sheet xmlns:r="http://schemas.openxmlformats.org/officeDocument/2006/relationships" name="4. Acquisition (Details Narrati" sheetId="20" state="visible" r:id="rId20"/>
    <sheet xmlns:r="http://schemas.openxmlformats.org/officeDocument/2006/relationships" name="5. Related Party Transactions (" sheetId="21" state="visible" r:id="rId21"/>
    <sheet xmlns:r="http://schemas.openxmlformats.org/officeDocument/2006/relationships" name="6. Note Payable (Details Narrat" sheetId="22" state="visible" r:id="rId22"/>
    <sheet xmlns:r="http://schemas.openxmlformats.org/officeDocument/2006/relationships" name="7. Preferred Stock (Details Nar" sheetId="23" state="visible" r:id="rId23"/>
    <sheet xmlns:r="http://schemas.openxmlformats.org/officeDocument/2006/relationships" name="8. Common Stock (Details Narrat" sheetId="24" state="visible" r:id="rId24"/>
    <sheet xmlns:r="http://schemas.openxmlformats.org/officeDocument/2006/relationships" name="9. Income Tax (Details - Deferr" sheetId="25" state="visible" r:id="rId25"/>
    <sheet xmlns:r="http://schemas.openxmlformats.org/officeDocument/2006/relationships" name="9. Income Tax (Details Narrativ"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USD ($)</t>
        </is>
      </c>
      <c r="B1" s="2" t="inlineStr">
        <is>
          <t>12 Months Ended</t>
        </is>
      </c>
    </row>
    <row r="2">
      <c r="B2" s="2" t="inlineStr">
        <is>
          <t>Jun. 30, 2020</t>
        </is>
      </c>
      <c r="C2" s="2" t="inlineStr">
        <is>
          <t>Mar. 1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6-30</t>
        </is>
      </c>
    </row>
    <row r="10">
      <c r="A10" s="4" t="inlineStr">
        <is>
          <t>Entity File Number</t>
        </is>
      </c>
      <c r="B10" s="4" t="inlineStr">
        <is>
          <t>333-197692</t>
        </is>
      </c>
    </row>
    <row r="11">
      <c r="A11" s="4" t="inlineStr">
        <is>
          <t>Entity Registrant Name</t>
        </is>
      </c>
      <c r="B11" s="4" t="inlineStr">
        <is>
          <t>Star Alliance International Corp.</t>
        </is>
      </c>
    </row>
    <row r="12">
      <c r="A12" s="4" t="inlineStr">
        <is>
          <t>Entity Central Index Key</t>
        </is>
      </c>
      <c r="B12" s="4" t="inlineStr">
        <is>
          <t>0001614556</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B22" s="5" t="n">
        <v>107313334</v>
      </c>
    </row>
    <row r="23">
      <c r="A23" s="4" t="inlineStr">
        <is>
          <t>Entity Common Stock, Shares Outstanding</t>
        </is>
      </c>
      <c r="C23" s="6" t="n">
        <v>117299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t>
        </is>
      </c>
      <c r="B1" s="2" t="inlineStr">
        <is>
          <t>12 Months Ended</t>
        </is>
      </c>
    </row>
    <row r="2">
      <c r="B2" s="2" t="inlineStr">
        <is>
          <t>Jun. 30, 2020</t>
        </is>
      </c>
    </row>
    <row r="3">
      <c r="A3" s="3" t="inlineStr">
        <is>
          <t>Business Combinations [Abstract]</t>
        </is>
      </c>
    </row>
    <row r="4">
      <c r="A4" s="4" t="inlineStr">
        <is>
          <t>Acquisition</t>
        </is>
      </c>
      <c r="B4" s="4" t="inlineStr">
        <is>
          <t>NOTE
4 – ACQUISITION On
August 13, 2019, The Company closed an Asset Purchase Agreement (the “APA”) with Troy Mining Corporation (“Troy”).
Under the APA, the company acquired 78 gold mining claims consisting of approximately 4,800 acres, located east/southeast of El
Portal, California, in Mariposa County, together with all of Troy’s rights to related equipment and buildings currently located
on the mining claims. In exchange for the mining claims and related assets, the company Under the Purchase Note, we paid $50,000
at the time of the closing, and are required to pay an additional $50,000 within sixty days of the closing, and $25,000 every other
month thereafter, with the entire remaining amount due no later than March 31, 2020. In the event of default under the Purchase
Note, all assets acquired under the APA will be forfeited back to Troy. We are current on all the terms of the agreement. On October 9, 2019, a contract extension
was agreed between Star Alliance International Corp. and Troy Mining Corporation. The agreement gives the Company 150 days to file
an S-1 registration statement and obtain approval for the shares that are to be issued to the Troy shareholders to become free
trading. The S1 registration was filed on August 14, 2020. As of June 30, 2020, the Company has paid
$115,000 on the note. The balance as of June 30, 2020, is $38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5 – RELATED PARTY TRANSACTIONS In June 2018, Richard Carey, the Company’s
Chairman, advanced the Company $300 to open a bank account. During the year ended June 30, 2019, Mr. Carey advanced the Company
an additional $72,085, of which $34,005 was repaid. On June 12, 2019, Mr. Carey converted $48,000 of the amount due to him into
48,000,000 shares of common stock. The stock was fair valued at $0.002 per share by an independent valuation firm resulting in
a loss on conversion of $48,000. As of June 30, 2020, and June 30, 2019,
the balance due to Mr. Carey is $0 and $3,980, respectively. The advances are unsecured, non-interest bearing and due on demand. As of June 30, 2020, the Company owes Anthony
Anish, a board member, $1,976 for expense reimbursement. On August 1, 2019, employment agreements
for Richard Carey, John Baird and Anthony Anish were signed providing for annual salaries of $120,000 per annum for Richard Carey
and $60,000 for John Baird and Anthony Anish. As of June 30, 2020, the Company has accrued compensation due to Mr. Carey of $46,360,
Mr. Baird of $55,000 and Mr. Anish of $43,000. Mr. Carey is using his personal office
space at no cost to the Company. During the year ended June 30, 2020, the
Company granted 4,000,000 shares of common stock to an officer and two directors for services rendered. The shares were valued
at $0.002 per share for total non-cash expense of $8,000. During the year ended June 30, 2020, the
Company granted 2,500,000 shares of common stock to directors for services rendered. The shares were valued at $0.168 per share
for total non-cash expense of $420,000. During the year ended June 30, 2020, the
CEO converted $50,000 of accrued compensation into 1,000,000 shares of common stock. The shares were valued at $0.168. The Company
recognized a $118,000 loss on the conversion. During the year ended June 30, 2020, the
Company granted 2,000,000 shares of common stock to the brother of the CEO for services rendered. The shares were valued at $0.168
per share for total non-cash expense of $336,000. During the year ended June 30, 2020, the
Company granted 1,000,000 shares of common stock to the brother of the former CFO for services rendered. The shares were valued
at $0.168 per share for total non-cash expense of $16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 Payable</t>
        </is>
      </c>
      <c r="B1" s="2" t="inlineStr">
        <is>
          <t>12 Months Ended</t>
        </is>
      </c>
    </row>
    <row r="2">
      <c r="B2" s="2" t="inlineStr">
        <is>
          <t>Jun. 30, 2020</t>
        </is>
      </c>
    </row>
    <row r="3">
      <c r="A3" s="3" t="inlineStr">
        <is>
          <t>Debt Disclosure [Abstract]</t>
        </is>
      </c>
    </row>
    <row r="4">
      <c r="A4" s="4" t="inlineStr">
        <is>
          <t>Note Payable</t>
        </is>
      </c>
      <c r="B4" s="4" t="inlineStr">
        <is>
          <t>NOTE 6 – NOTE PAYABLE As of June 30, 2020 and 2019, the Company
owed Kok Chee Lee, the former CEO and Director of the Company, $42,651 and $42,651, respectively for operating expenses he paid
on behalf of the Company during the year ended June 30, 2018. The borrowing is unsecured, non-interest-bearing and due on demand. On June 1, 2018, the Company executed a
promissory note in the amount of $32,000 with the former Secretary of the Board for $30,128 of accrued expenses for services previously
provided and an additional $1,872 for services rendered. The note is unsecured, bears interest at 5% per annum and matures on December
1, 2018. As of June 30, 2020 and 2019, there is $3,336 and $1,732, respectively, of accrued interest due on the note. The note
is past due and in default. On
October 15, 2018, the Company executed a promissory note for $20,000, for amounts previously accrued and payable to the Company’s
former attorney. The note bears interest at 8% and is due on October 15, 2019. As of June
30, 2020 and 2019, there is $15,300 and $2,570 and $20,000 and $1,131, of
principal and accrued interest due on the note. On June 11, 2019, the company executed
a promissory note with Troy for $500,000 (Note 4). The Company paid the initial $50,000 due on the note on August 13, 2019 and
$35,000 as of December 31, 2019. As of June 30, 2020 there is $385,000 due on this note. In order to pay the initial $50,000 required
under the APA and the Purchase Note, the Company obtained funding under a Convertible Promissory Note in the amount of $50,000
issued to a private investor. The Convertible Promissory Note accrues interest at an annual rate of 10% and is due and payable
in full in 60 days. On October 7, 2019, a new $250,000 Convertible Promissory Note with initial funding of $50,000 was issued to
the same investor. The Convertible Promissory Note accrues interest at an annual rate of 10% and is due and payable in full in
60 days. The Convertible Promissory Note is convertible to shares of our common stock at a price of $0.05 per share. The investor
has converted the $50,000 and $50,000 from Q1 into 2,260,000 shares of common stock. During the year ended June 30, 2020, the
Company received a total of $79,000 in other loans from two individuals. These loans accrue interest at 10% and are due on demand.
On February 28, 2020, one of the individuals converted $35,000 and $796 of principal and interest, respectively, into 2,000,000
shares of common stock. On June 29, 2020, the individuals converted $19,000 of principal into 500,000 shares of common stock. The
company recognized a $6,000 loss on the conversion. Accrued interest on the remaining $25,000 as of June 30, 2020 is $1,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Preferred Stock</t>
        </is>
      </c>
      <c r="B1" s="2" t="inlineStr">
        <is>
          <t>12 Months Ended</t>
        </is>
      </c>
    </row>
    <row r="2">
      <c r="B2" s="2" t="inlineStr">
        <is>
          <t>Jun. 30, 2020</t>
        </is>
      </c>
    </row>
    <row r="3">
      <c r="A3" s="3" t="inlineStr">
        <is>
          <t>Equity [Abstract]</t>
        </is>
      </c>
    </row>
    <row r="4">
      <c r="A4" s="4" t="inlineStr">
        <is>
          <t>Preferred Stock</t>
        </is>
      </c>
      <c r="B4" s="4" t="inlineStr">
        <is>
          <t>NOTE 7 – PREFERRED STOCK Of the 25,000,000 shares of the Company's
authorized Preferred Stock, $0.001 par value per share, 1,900,000 are designated as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shall have one vote per share. Holder is not entitled to dividends or distributions
and each share of Series B Preferred Stock shall be convertible at the rate of two Common Shares for each one B Preferred stock. In conjunction with the APA with Troy,
the company issued 1,833,000 shares of Series B Preferred Stock, the shares were valued at $0.002 or $7,532 as if they had been
converted into 3,666,000 shares of common stock.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Common Stock</t>
        </is>
      </c>
      <c r="B1" s="2" t="inlineStr">
        <is>
          <t>12 Months Ended</t>
        </is>
      </c>
    </row>
    <row r="2">
      <c r="B2" s="2" t="inlineStr">
        <is>
          <t>Jun. 30, 2020</t>
        </is>
      </c>
    </row>
    <row r="3">
      <c r="A3" s="3" t="inlineStr">
        <is>
          <t>Equity [Abstract]</t>
        </is>
      </c>
    </row>
    <row r="4">
      <c r="A4" s="4" t="inlineStr">
        <is>
          <t>Common Stock</t>
        </is>
      </c>
      <c r="B4" s="4" t="inlineStr">
        <is>
          <t>NOTE 8 – COMMON STOCK During the year ended June 30, 2020, the
Company granted 1,640,000 shares of common stock for services. The shares were valued at $0.002 per share for total non-cash expense
of $3,280. During the year ended June 30, 2020, the
Company granted 2,960,000 shares of common stock for services. The shares were valued at $0.168 per share for total non-cash expense
of $490,560. During the year ended June 30, 2020, the
Company sold 6,053,331 shares of common stock for total cash proceeds of $186,632. In addition, the Company issued 1,000,000 shares
of common stock that had been purchased in the prior period. Refer to Note 6 for additional shares issued under a convertible promissory
note. During the year ended June 30, 2020, the
Company issued 2,750,000 shares of common stock in conversion of a $35,250 and $769 of principal and interest, respectively. Refer to Note 5 for stock issuances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t>
        </is>
      </c>
      <c r="B1" s="2" t="inlineStr">
        <is>
          <t>12 Months Ended</t>
        </is>
      </c>
    </row>
    <row r="2">
      <c r="B2" s="2" t="inlineStr">
        <is>
          <t>Jun. 30, 2020</t>
        </is>
      </c>
    </row>
    <row r="3">
      <c r="A3" s="3" t="inlineStr">
        <is>
          <t>Income Tax Disclosure [Abstract]</t>
        </is>
      </c>
    </row>
    <row r="4">
      <c r="A4" s="4" t="inlineStr">
        <is>
          <t>Income Tax</t>
        </is>
      </c>
      <c r="B4" s="4" t="inlineStr">
        <is>
          <t>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June 30:
2020 2019
Deferred Tax Assets:
NOL Carryover $ 560,650 $ 152,765
Less valuation allowance (560,650 ) (152,765 )
Net deferred tax assets $ – $ – At June 30, 2020, the Company had net operating
loss carry forwards of approximately $560,650 that may be offset against future taxable income. No tax benefit has been
reported in the June 30, 2020 or 2019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ne 30,
2020, the Company had no accrued interest or penalties related to uncertain tax positions. With few exceptions, the Company is no
longer subject to U.S. federal, state and local income tax examinations by tax authorities for years before 2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t>
        </is>
      </c>
      <c r="B1" s="2" t="inlineStr">
        <is>
          <t>12 Months Ended</t>
        </is>
      </c>
    </row>
    <row r="2">
      <c r="B2" s="2" t="inlineStr">
        <is>
          <t>Jun. 30, 2020</t>
        </is>
      </c>
    </row>
    <row r="3">
      <c r="A3" s="3" t="inlineStr">
        <is>
          <t>Subsequent Events [Abstract]</t>
        </is>
      </c>
    </row>
    <row r="4">
      <c r="A4" s="4" t="inlineStr">
        <is>
          <t>Subsequent Event</t>
        </is>
      </c>
      <c r="B4" s="4" t="inlineStr">
        <is>
          <t xml:space="preserve">NOTE 10 – SUBSEQUENT EVENTS Management has evaluated subsequent events
pursuant to the requirements of ASC Topic 855, from the balance sheet date through the date the financial statements were available
to be issued and has determined that the following material events have occurred. 1. On August 12, 2020, John Baird resigned
his positions as Chief Financial Officer, Joint Chairman and a Director of the Company. 2. On August 14, 2020, the Company filed
an S1 Registration Statement. The Securities and Exchange Commission issued their first set of comments which the Company plans
to respond to shortly. 3. On February 16, 2021 a contract extension
for ninety (90) days was signed between Troy Mining Corporation and Star Alliance International Corporation. A payment of $40,000
was made by Star Alliance that reduces the final amount due to Troy Mining Corpo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2. Significant And Critical Accounting Policies and Practic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of
the Company have been prepared in accordance with accounting principles generally accepted in the United States of America (“U.S.
GAAP”) and the rules of the Securities and Exchange Commission (“SEC”).</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B6" s="4" t="inlineStr">
        <is>
          <t>Cash equivalents The Company considers all highly liquid
investments with a maturity of three months or less when purchased to be cash equivalents. There were no cash equivalents for the
years ended June 30, 2020 or 2019.</t>
        </is>
      </c>
    </row>
    <row r="7">
      <c r="A7" s="4" t="inlineStr">
        <is>
          <t>Long Lived Assets</t>
        </is>
      </c>
      <c r="B7" s="4" t="inlineStr">
        <is>
          <t>Long Lived Assets Property consists of mining equipment not
yet used.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is>
      </c>
    </row>
    <row r="8">
      <c r="A8" s="4" t="inlineStr">
        <is>
          <t>Stock-based Compensation</t>
        </is>
      </c>
      <c r="B8" s="4" t="inlineStr">
        <is>
          <t>Stock-based Compensation The Company records stock-based compensation
in accordance with FASB ASC Topic 718, “ Compensation – Stock Compensation Equity Based Payments to Non-Employees</t>
        </is>
      </c>
    </row>
    <row r="9">
      <c r="A9" s="4" t="inlineStr">
        <is>
          <t>Fair value of financial instruments</t>
        </is>
      </c>
      <c r="B9"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t>
        </is>
      </c>
    </row>
    <row r="10">
      <c r="A10" s="4" t="inlineStr">
        <is>
          <t>Net income (loss) per common share</t>
        </is>
      </c>
      <c r="B10" s="4" t="inlineStr">
        <is>
          <t>Net income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 diluted loss per share is the same as the basic loss per share for
the years ended July 31, 2020 and 2019, as the inclusion of any potential shares would have had an antidilutive effect due to our
loss from operations.</t>
        </is>
      </c>
    </row>
    <row r="11">
      <c r="A11" s="4" t="inlineStr">
        <is>
          <t>Recently Issued Accounting Pronouncements</t>
        </is>
      </c>
      <c r="B11" s="4" t="inlineStr">
        <is>
          <t>Recently Issued Accounting Pronouncement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In August 2018,
the FASB issued ASU 2018-13 to improve the effectiveness of disclosures about fair value measurements required under ASC 820.
The ASU modifies the disclosure objective paragraphs of ASC 820 to eliminate (1) “at a minimum” from the phrase
“an entity shall disclose at a minimum” and (2) other similar “open ended” disclosure requirements
to promote the appropriate exercise of discretion by entities. The disclosure objective added in ASC 820-10-50-1C states:
The objective of the disclosure requirements in this Subtopic is to provide users of financial statements with information
about assets and liabilities measured at fair value in the statement of financial position or disclosed in the notes to financial
statements: a) the valuation techniques and inputs that a reporting entity uses to arrive at its measures of fair value, including
judgments and assumptions that the entity makes, b) the uncertainty in the fair value measurements as of the reporting date, and
c) how changes in fair value measurements affect an entity’s performance and cash flows. The new ASU is effective for all
entities for fiscal years, and interim periods within those fiscal years, beginning after December 15, 2019.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 (Tables)</t>
        </is>
      </c>
      <c r="B1" s="2" t="inlineStr">
        <is>
          <t>12 Months Ended</t>
        </is>
      </c>
    </row>
    <row r="2">
      <c r="B2" s="2" t="inlineStr">
        <is>
          <t>Jun. 30, 2020</t>
        </is>
      </c>
    </row>
    <row r="3">
      <c r="A3" s="3" t="inlineStr">
        <is>
          <t>Income Tax Disclosure [Abstract]</t>
        </is>
      </c>
    </row>
    <row r="4">
      <c r="A4" s="4" t="inlineStr">
        <is>
          <t>Schedule of deferred taxes</t>
        </is>
      </c>
      <c r="B4" s="4" t="inlineStr">
        <is>
          <t xml:space="preserve">2020 2019
Deferred Tax Assets:
NOL Carryover $ 560,650 $ 152,765
Less valuation allowance (560,650 ) (152,765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3. Going Concern (Details Narrative) - USD ($)</t>
        </is>
      </c>
      <c r="B1" s="2" t="inlineStr">
        <is>
          <t>12 Months Ended</t>
        </is>
      </c>
    </row>
    <row r="2">
      <c r="B2" s="2" t="inlineStr">
        <is>
          <t>Jun. 30, 2020</t>
        </is>
      </c>
      <c r="C2" s="2" t="inlineStr">
        <is>
          <t>Jun. 30, 2019</t>
        </is>
      </c>
    </row>
    <row r="3">
      <c r="A3" s="4" t="inlineStr">
        <is>
          <t>Accumulated deficit</t>
        </is>
      </c>
      <c r="B3" s="5" t="n">
        <v>-2669774</v>
      </c>
      <c r="C3" s="5" t="n">
        <v>-775454</v>
      </c>
    </row>
    <row r="4">
      <c r="A4" s="4" t="inlineStr">
        <is>
          <t>Working capital</t>
        </is>
      </c>
      <c r="B4" s="6" t="n">
        <v>-178985</v>
      </c>
    </row>
    <row r="5">
      <c r="A5" s="4" t="inlineStr">
        <is>
          <t>Net loss</t>
        </is>
      </c>
      <c r="B5" s="6" t="n">
        <v>-1894320</v>
      </c>
      <c r="C5" s="6" t="n">
        <v>-141882</v>
      </c>
    </row>
    <row r="6">
      <c r="A6" s="4" t="inlineStr">
        <is>
          <t>Net cash used in operating activities</t>
        </is>
      </c>
      <c r="B6" s="6" t="n">
        <v>-135591</v>
      </c>
      <c r="C6" s="5" t="n">
        <v>-44909</v>
      </c>
    </row>
    <row r="7">
      <c r="A7" s="4" t="inlineStr">
        <is>
          <t>Non-cash stock compensation [Member]</t>
        </is>
      </c>
    </row>
    <row r="8">
      <c r="A8" s="4" t="inlineStr">
        <is>
          <t>Net loss</t>
        </is>
      </c>
      <c r="B8" s="6" t="n">
        <v>-1425840</v>
      </c>
    </row>
    <row r="9">
      <c r="A9" s="4" t="inlineStr">
        <is>
          <t>Loss on conversion of accrued salary [Member]</t>
        </is>
      </c>
    </row>
    <row r="10">
      <c r="A10" s="4" t="inlineStr">
        <is>
          <t>Net loss</t>
        </is>
      </c>
      <c r="B10" s="5" t="n">
        <v>-11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5" t="n">
        <v>20058</v>
      </c>
      <c r="C3" s="5" t="n">
        <v>471</v>
      </c>
    </row>
    <row r="4">
      <c r="A4" s="4" t="inlineStr">
        <is>
          <t>Total current assets</t>
        </is>
      </c>
      <c r="B4" s="6" t="n">
        <v>20058</v>
      </c>
      <c r="C4" s="6" t="n">
        <v>471</v>
      </c>
    </row>
    <row r="5">
      <c r="A5" s="3" t="inlineStr">
        <is>
          <t>Other assets:</t>
        </is>
      </c>
    </row>
    <row r="6">
      <c r="A6" s="4" t="inlineStr">
        <is>
          <t>Property and equipment</t>
        </is>
      </c>
      <c r="B6" s="6" t="n">
        <v>450000</v>
      </c>
      <c r="C6" s="6" t="n">
        <v>0</v>
      </c>
    </row>
    <row r="7">
      <c r="A7" s="4" t="inlineStr">
        <is>
          <t>Mining claims</t>
        </is>
      </c>
      <c r="B7" s="6" t="n">
        <v>57532</v>
      </c>
      <c r="C7" s="6" t="n">
        <v>0</v>
      </c>
    </row>
    <row r="8">
      <c r="A8" s="4" t="inlineStr">
        <is>
          <t>Total other assets</t>
        </is>
      </c>
      <c r="B8" s="6" t="n">
        <v>507532</v>
      </c>
      <c r="C8" s="6" t="n">
        <v>0</v>
      </c>
    </row>
    <row r="9">
      <c r="A9" s="4" t="inlineStr">
        <is>
          <t>Total Assets</t>
        </is>
      </c>
      <c r="B9" s="6" t="n">
        <v>527590</v>
      </c>
      <c r="C9" s="6" t="n">
        <v>471</v>
      </c>
    </row>
    <row r="10">
      <c r="A10" s="3" t="inlineStr">
        <is>
          <t>Current liabilities:</t>
        </is>
      </c>
    </row>
    <row r="11">
      <c r="A11" s="4" t="inlineStr">
        <is>
          <t>Accounts payable</t>
        </is>
      </c>
      <c r="B11" s="6" t="n">
        <v>40630</v>
      </c>
      <c r="C11" s="6" t="n">
        <v>32692</v>
      </c>
    </row>
    <row r="12">
      <c r="A12" s="4" t="inlineStr">
        <is>
          <t>Accrued expenses</t>
        </is>
      </c>
      <c r="B12" s="6" t="n">
        <v>8658</v>
      </c>
      <c r="C12" s="6" t="n">
        <v>2863</v>
      </c>
    </row>
    <row r="13">
      <c r="A13" s="4" t="inlineStr">
        <is>
          <t>Accrued compensation</t>
        </is>
      </c>
      <c r="B13" s="6" t="n">
        <v>144360</v>
      </c>
      <c r="C13" s="6" t="n">
        <v>0</v>
      </c>
    </row>
    <row r="14">
      <c r="A14" s="4" t="inlineStr">
        <is>
          <t>Note payable</t>
        </is>
      </c>
      <c r="B14" s="6" t="n">
        <v>435700</v>
      </c>
      <c r="C14" s="6" t="n">
        <v>20000</v>
      </c>
    </row>
    <row r="15">
      <c r="A15" s="4" t="inlineStr">
        <is>
          <t>Note payable - former related party</t>
        </is>
      </c>
      <c r="B15" s="6" t="n">
        <v>32000</v>
      </c>
      <c r="C15" s="6" t="n">
        <v>32000</v>
      </c>
    </row>
    <row r="16">
      <c r="A16" s="4" t="inlineStr">
        <is>
          <t>Related party advance</t>
        </is>
      </c>
      <c r="B16" s="6" t="n">
        <v>2576</v>
      </c>
      <c r="C16" s="6" t="n">
        <v>3980</v>
      </c>
    </row>
    <row r="17">
      <c r="A17" s="4" t="inlineStr">
        <is>
          <t>Due to former related party</t>
        </is>
      </c>
      <c r="B17" s="6" t="n">
        <v>42651</v>
      </c>
      <c r="C17" s="6" t="n">
        <v>42651</v>
      </c>
    </row>
    <row r="18">
      <c r="A18" s="4" t="inlineStr">
        <is>
          <t>Total current liabilities</t>
        </is>
      </c>
      <c r="B18" s="6" t="n">
        <v>706575</v>
      </c>
      <c r="C18" s="6" t="n">
        <v>134186</v>
      </c>
    </row>
    <row r="19">
      <c r="A19" s="4" t="inlineStr">
        <is>
          <t>Total liabilities</t>
        </is>
      </c>
      <c r="B19" s="6" t="n">
        <v>706575</v>
      </c>
      <c r="C19" s="6" t="n">
        <v>134186</v>
      </c>
    </row>
    <row r="20">
      <c r="A20" s="4" t="inlineStr">
        <is>
          <t>COMMITMENTS AND CONTINGENCIES (see footnotes)</t>
        </is>
      </c>
      <c r="B20" s="4" t="inlineStr">
        <is>
          <t xml:space="preserve"> </t>
        </is>
      </c>
      <c r="C20" s="4" t="inlineStr">
        <is>
          <t xml:space="preserve"> </t>
        </is>
      </c>
    </row>
    <row r="21">
      <c r="A21" s="3" t="inlineStr">
        <is>
          <t>Stockholders' deficit:</t>
        </is>
      </c>
    </row>
    <row r="22">
      <c r="A22" s="4" t="inlineStr">
        <is>
          <t>Common stock, $0.001 par value, 175,000,000 shares authorized, 105,713,334 and 83,450,000 shares issued and outstanding, respectively</t>
        </is>
      </c>
      <c r="B22" s="6" t="n">
        <v>107314</v>
      </c>
      <c r="C22" s="6" t="n">
        <v>83450</v>
      </c>
    </row>
    <row r="23">
      <c r="A23" s="4" t="inlineStr">
        <is>
          <t>Additional paid-in capital</t>
        </is>
      </c>
      <c r="B23" s="6" t="n">
        <v>2382859</v>
      </c>
      <c r="C23" s="6" t="n">
        <v>551289</v>
      </c>
    </row>
    <row r="24">
      <c r="A24" s="4" t="inlineStr">
        <is>
          <t>Common stock to be issued</t>
        </is>
      </c>
      <c r="B24" s="6" t="n">
        <v>8633</v>
      </c>
      <c r="C24" s="6" t="n">
        <v>7000</v>
      </c>
    </row>
    <row r="25">
      <c r="A25" s="4" t="inlineStr">
        <is>
          <t>Stock subscription receivable</t>
        </is>
      </c>
      <c r="B25" s="6" t="n">
        <v>-9900</v>
      </c>
      <c r="C25" s="6" t="n">
        <v>0</v>
      </c>
    </row>
    <row r="26">
      <c r="A26" s="4" t="inlineStr">
        <is>
          <t>Accumulated deficit</t>
        </is>
      </c>
      <c r="B26" s="6" t="n">
        <v>-2669774</v>
      </c>
      <c r="C26" s="6" t="n">
        <v>-775454</v>
      </c>
    </row>
    <row r="27">
      <c r="A27" s="4" t="inlineStr">
        <is>
          <t>Total stockholders' deficit</t>
        </is>
      </c>
      <c r="B27" s="6" t="n">
        <v>-178985</v>
      </c>
      <c r="C27" s="6" t="n">
        <v>-133715</v>
      </c>
    </row>
    <row r="28">
      <c r="A28" s="4" t="inlineStr">
        <is>
          <t>Total liabilities and stockholders' deficit</t>
        </is>
      </c>
      <c r="B28" s="6" t="n">
        <v>527590</v>
      </c>
      <c r="C28" s="6" t="n">
        <v>471</v>
      </c>
    </row>
    <row r="29">
      <c r="A29" s="4" t="inlineStr">
        <is>
          <t>Series A Preferred Stock [Member]</t>
        </is>
      </c>
    </row>
    <row r="30">
      <c r="A30" s="3" t="inlineStr">
        <is>
          <t>Stockholders' deficit:</t>
        </is>
      </c>
    </row>
    <row r="31">
      <c r="A31" s="4" t="inlineStr">
        <is>
          <t>Preferred stock</t>
        </is>
      </c>
      <c r="B31" s="6" t="n">
        <v>0</v>
      </c>
      <c r="C31" s="6" t="n">
        <v>0</v>
      </c>
    </row>
    <row r="32">
      <c r="A32" s="4" t="inlineStr">
        <is>
          <t>Series B Preferred Stock [Member]</t>
        </is>
      </c>
    </row>
    <row r="33">
      <c r="A33" s="3" t="inlineStr">
        <is>
          <t>Stockholders' deficit:</t>
        </is>
      </c>
    </row>
    <row r="34">
      <c r="A34" s="4" t="inlineStr">
        <is>
          <t>Preferred stock</t>
        </is>
      </c>
      <c r="B34" s="5" t="n">
        <v>1883</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7" customWidth="1" min="2" max="2"/>
    <col width="28" customWidth="1" min="3" max="3"/>
    <col width="21" customWidth="1" min="4" max="4"/>
  </cols>
  <sheetData>
    <row r="1">
      <c r="A1" s="1" t="inlineStr">
        <is>
          <t>4. Acquisition (Details Narrative)</t>
        </is>
      </c>
      <c r="B1" s="2" t="inlineStr">
        <is>
          <t>1 Months Ended</t>
        </is>
      </c>
      <c r="C1" s="2" t="inlineStr">
        <is>
          <t>12 Months Ended</t>
        </is>
      </c>
    </row>
    <row r="2">
      <c r="B2" s="2" t="inlineStr">
        <is>
          <t>Aug. 13, 2019USD ($)shares</t>
        </is>
      </c>
      <c r="C2" s="2" t="inlineStr">
        <is>
          <t>Jun. 30, 2020USD ($)Integer</t>
        </is>
      </c>
      <c r="D2" s="2" t="inlineStr">
        <is>
          <t>Jun. 30, 2019USD ($)</t>
        </is>
      </c>
    </row>
    <row r="3">
      <c r="A3" s="4" t="inlineStr">
        <is>
          <t>Payment of note payable</t>
        </is>
      </c>
      <c r="C3" s="5" t="n">
        <v>119700</v>
      </c>
      <c r="D3" s="5" t="n">
        <v>0</v>
      </c>
    </row>
    <row r="4">
      <c r="A4" s="4" t="inlineStr">
        <is>
          <t>Asset Purchase Agreement [Member] | Series B Preferred Stock [Member]</t>
        </is>
      </c>
    </row>
    <row r="5">
      <c r="A5" s="4" t="inlineStr">
        <is>
          <t>Stock issued for acquisition, shares | shares</t>
        </is>
      </c>
      <c r="B5" s="6" t="n">
        <v>1833000</v>
      </c>
    </row>
    <row r="6">
      <c r="A6" s="4" t="inlineStr">
        <is>
          <t>Payment for acquisition</t>
        </is>
      </c>
      <c r="B6" s="5" t="n">
        <v>50000</v>
      </c>
    </row>
    <row r="7">
      <c r="A7" s="4" t="inlineStr">
        <is>
          <t>Troy [Member]</t>
        </is>
      </c>
    </row>
    <row r="8">
      <c r="A8" s="4" t="inlineStr">
        <is>
          <t>Number of mining claims | Integer</t>
        </is>
      </c>
      <c r="C8" s="6" t="n">
        <v>78</v>
      </c>
    </row>
    <row r="9">
      <c r="A9" s="4" t="inlineStr">
        <is>
          <t>Acreage of mining claims | Integer</t>
        </is>
      </c>
      <c r="C9" s="6" t="n">
        <v>4800</v>
      </c>
    </row>
    <row r="10">
      <c r="A10" s="4" t="inlineStr">
        <is>
          <t>Payment of note payable</t>
        </is>
      </c>
      <c r="C10" s="5" t="n">
        <v>115000</v>
      </c>
    </row>
    <row r="11">
      <c r="A11" s="4" t="inlineStr">
        <is>
          <t>Note payable balance</t>
        </is>
      </c>
      <c r="C11" s="5" t="n">
        <v>385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5. Related Party Transactions (Details Narrative) - USD ($)</t>
        </is>
      </c>
      <c r="B1" s="2" t="inlineStr">
        <is>
          <t>12 Months Ended</t>
        </is>
      </c>
    </row>
    <row r="2">
      <c r="B2" s="2" t="inlineStr">
        <is>
          <t>Jun. 30, 2020</t>
        </is>
      </c>
      <c r="C2" s="2" t="inlineStr">
        <is>
          <t>Jun. 30, 2019</t>
        </is>
      </c>
    </row>
    <row r="3">
      <c r="A3" s="4" t="inlineStr">
        <is>
          <t>Stock owned</t>
        </is>
      </c>
      <c r="B3" s="6" t="n">
        <v>107313334</v>
      </c>
      <c r="C3" s="6" t="n">
        <v>83450000</v>
      </c>
    </row>
    <row r="4">
      <c r="A4" s="4" t="inlineStr">
        <is>
          <t>Proceeds from related party</t>
        </is>
      </c>
      <c r="B4" s="5" t="n">
        <v>38700</v>
      </c>
      <c r="C4" s="5" t="n">
        <v>72085</v>
      </c>
    </row>
    <row r="5">
      <c r="A5" s="4" t="inlineStr">
        <is>
          <t>Repayment to related party</t>
        </is>
      </c>
      <c r="B5" s="6" t="n">
        <v>39854</v>
      </c>
      <c r="C5" s="6" t="n">
        <v>34005</v>
      </c>
    </row>
    <row r="6">
      <c r="A6" s="4" t="inlineStr">
        <is>
          <t>Stock issued for services, value</t>
        </is>
      </c>
      <c r="B6" s="6" t="n">
        <v>493840</v>
      </c>
    </row>
    <row r="7">
      <c r="A7" s="4" t="inlineStr">
        <is>
          <t>Loss on conversion of accrued salary</t>
        </is>
      </c>
      <c r="B7" s="5" t="n">
        <v>-124000</v>
      </c>
      <c r="C7" s="6" t="n">
        <v>-48000</v>
      </c>
    </row>
    <row r="8">
      <c r="A8" s="4" t="inlineStr">
        <is>
          <t>Officer And Two Directors [Member]</t>
        </is>
      </c>
    </row>
    <row r="9">
      <c r="A9" s="4" t="inlineStr">
        <is>
          <t>Stock issued for services, shares</t>
        </is>
      </c>
      <c r="B9" s="6" t="n">
        <v>4000000</v>
      </c>
    </row>
    <row r="10">
      <c r="A10" s="4" t="inlineStr">
        <is>
          <t>Stock issued for services, value</t>
        </is>
      </c>
      <c r="B10" s="5" t="n">
        <v>8000</v>
      </c>
    </row>
    <row r="11">
      <c r="A11" s="4" t="inlineStr">
        <is>
          <t>Directors [Member]</t>
        </is>
      </c>
    </row>
    <row r="12">
      <c r="A12" s="4" t="inlineStr">
        <is>
          <t>Stock issued for services, shares</t>
        </is>
      </c>
      <c r="B12" s="6" t="n">
        <v>2500000</v>
      </c>
    </row>
    <row r="13">
      <c r="A13" s="4" t="inlineStr">
        <is>
          <t>Stock issued for services, value</t>
        </is>
      </c>
      <c r="B13" s="5" t="n">
        <v>420000</v>
      </c>
    </row>
    <row r="14">
      <c r="A14" s="4" t="inlineStr">
        <is>
          <t>Chief Executive Officer [Member]</t>
        </is>
      </c>
    </row>
    <row r="15">
      <c r="A15" s="4" t="inlineStr">
        <is>
          <t>Stock issued for accrued salary, shares</t>
        </is>
      </c>
      <c r="B15" s="6" t="n">
        <v>1000000</v>
      </c>
    </row>
    <row r="16">
      <c r="A16" s="4" t="inlineStr">
        <is>
          <t>Stock issued for accrued salary, value</t>
        </is>
      </c>
      <c r="B16" s="5" t="n">
        <v>50000</v>
      </c>
    </row>
    <row r="17">
      <c r="A17" s="4" t="inlineStr">
        <is>
          <t>Loss on conversion of accrued salary</t>
        </is>
      </c>
      <c r="B17" s="5" t="n">
        <v>-118000</v>
      </c>
    </row>
    <row r="18">
      <c r="A18" s="4" t="inlineStr">
        <is>
          <t>Brother of CFO [Member]</t>
        </is>
      </c>
    </row>
    <row r="19">
      <c r="A19" s="4" t="inlineStr">
        <is>
          <t>Stock issued for services, shares</t>
        </is>
      </c>
      <c r="B19" s="6" t="n">
        <v>2000000</v>
      </c>
    </row>
    <row r="20">
      <c r="A20" s="4" t="inlineStr">
        <is>
          <t>Stock issued for services, value</t>
        </is>
      </c>
      <c r="B20" s="5" t="n">
        <v>336000</v>
      </c>
    </row>
    <row r="21">
      <c r="A21" s="4" t="inlineStr">
        <is>
          <t>Former CFO [Member]</t>
        </is>
      </c>
    </row>
    <row r="22">
      <c r="A22" s="4" t="inlineStr">
        <is>
          <t>Stock issued for services, shares</t>
        </is>
      </c>
      <c r="B22" s="6" t="n">
        <v>1000000</v>
      </c>
    </row>
    <row r="23">
      <c r="A23" s="4" t="inlineStr">
        <is>
          <t>Stock issued for services, value</t>
        </is>
      </c>
      <c r="B23" s="5" t="n">
        <v>168000</v>
      </c>
    </row>
    <row r="24">
      <c r="A24" s="4" t="inlineStr">
        <is>
          <t>Richard Carey [Member]</t>
        </is>
      </c>
    </row>
    <row r="25">
      <c r="A25" s="4" t="inlineStr">
        <is>
          <t>Proceeds from related party</t>
        </is>
      </c>
      <c r="C25" s="6" t="n">
        <v>72085</v>
      </c>
    </row>
    <row r="26">
      <c r="A26" s="4" t="inlineStr">
        <is>
          <t>Repayment to related party</t>
        </is>
      </c>
      <c r="C26" s="6" t="n">
        <v>34005</v>
      </c>
    </row>
    <row r="27">
      <c r="A27" s="4" t="inlineStr">
        <is>
          <t>Conversion of debt, amount converted</t>
        </is>
      </c>
      <c r="C27" s="5" t="n">
        <v>48000</v>
      </c>
    </row>
    <row r="28">
      <c r="A28" s="4" t="inlineStr">
        <is>
          <t>Conversion of debt, shares issued</t>
        </is>
      </c>
      <c r="C28" s="6" t="n">
        <v>48000000</v>
      </c>
    </row>
    <row r="29">
      <c r="A29" s="4" t="inlineStr">
        <is>
          <t>Loss on conversion of stock</t>
        </is>
      </c>
      <c r="C29" s="5" t="n">
        <v>-48000</v>
      </c>
    </row>
    <row r="30">
      <c r="A30" s="4" t="inlineStr">
        <is>
          <t>Due to related party</t>
        </is>
      </c>
      <c r="B30" s="6" t="n">
        <v>0</v>
      </c>
      <c r="C30" s="5" t="n">
        <v>3980</v>
      </c>
    </row>
    <row r="31">
      <c r="A31" s="4" t="inlineStr">
        <is>
          <t>Accrued compensation</t>
        </is>
      </c>
      <c r="B31" s="6" t="n">
        <v>46360</v>
      </c>
    </row>
    <row r="32">
      <c r="A32" s="4" t="inlineStr">
        <is>
          <t>Anthony Anish [Member]</t>
        </is>
      </c>
    </row>
    <row r="33">
      <c r="A33" s="4" t="inlineStr">
        <is>
          <t>Due to related party</t>
        </is>
      </c>
      <c r="B33" s="6" t="n">
        <v>1976</v>
      </c>
    </row>
    <row r="34">
      <c r="A34" s="4" t="inlineStr">
        <is>
          <t>Accrued compensation</t>
        </is>
      </c>
      <c r="B34" s="6" t="n">
        <v>43000</v>
      </c>
    </row>
    <row r="35">
      <c r="A35" s="4" t="inlineStr">
        <is>
          <t>John Baird [Member]</t>
        </is>
      </c>
    </row>
    <row r="36">
      <c r="A36" s="4" t="inlineStr">
        <is>
          <t>Accrued compensation</t>
        </is>
      </c>
      <c r="B36" s="5" t="n">
        <v>5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5" customWidth="1" min="5" max="5"/>
    <col width="16" customWidth="1" min="6" max="6"/>
    <col width="16" customWidth="1" min="7" max="7"/>
    <col width="14" customWidth="1" min="8" max="8"/>
    <col width="14" customWidth="1" min="9" max="9"/>
  </cols>
  <sheetData>
    <row r="1">
      <c r="A1" s="1" t="inlineStr">
        <is>
          <t>6. Note Payable (Details Narrative) - USD ($)</t>
        </is>
      </c>
      <c r="B1" s="2" t="inlineStr">
        <is>
          <t>1 Months Ended</t>
        </is>
      </c>
      <c r="C1" s="2" t="inlineStr">
        <is>
          <t>3 Months Ended</t>
        </is>
      </c>
      <c r="E1" s="2" t="inlineStr">
        <is>
          <t>6 Months Ended</t>
        </is>
      </c>
      <c r="F1" s="2" t="inlineStr">
        <is>
          <t>11 Months Ended</t>
        </is>
      </c>
      <c r="G1" s="2" t="inlineStr">
        <is>
          <t>12 Months Ended</t>
        </is>
      </c>
    </row>
    <row r="2">
      <c r="B2" s="2" t="inlineStr">
        <is>
          <t>Aug. 13, 2019</t>
        </is>
      </c>
      <c r="C2" s="2" t="inlineStr">
        <is>
          <t>Oct. 07, 2019</t>
        </is>
      </c>
      <c r="D2" s="2" t="inlineStr">
        <is>
          <t>Oct. 15, 2018</t>
        </is>
      </c>
      <c r="E2" s="2" t="inlineStr">
        <is>
          <t>Dec. 31, 2019</t>
        </is>
      </c>
      <c r="F2" s="2" t="inlineStr">
        <is>
          <t>Jun. 01, 2018</t>
        </is>
      </c>
      <c r="G2" s="2" t="inlineStr">
        <is>
          <t>Jun. 30, 2020</t>
        </is>
      </c>
      <c r="H2" s="2" t="inlineStr">
        <is>
          <t>Jun. 30, 2019</t>
        </is>
      </c>
      <c r="I2" s="2" t="inlineStr">
        <is>
          <t>Jun. 11, 2019</t>
        </is>
      </c>
    </row>
    <row r="3">
      <c r="A3" s="4" t="inlineStr">
        <is>
          <t>Proceeds from note payable</t>
        </is>
      </c>
      <c r="G3" s="5" t="n">
        <v>89400</v>
      </c>
      <c r="H3" s="5" t="n">
        <v>0</v>
      </c>
    </row>
    <row r="4">
      <c r="A4" s="4" t="inlineStr">
        <is>
          <t>Loss on conversion of debt</t>
        </is>
      </c>
      <c r="G4" s="6" t="n">
        <v>-6000</v>
      </c>
      <c r="H4" s="6" t="n">
        <v>0</v>
      </c>
    </row>
    <row r="5">
      <c r="A5" s="4" t="inlineStr">
        <is>
          <t>Kok Chee Lee [Member]</t>
        </is>
      </c>
    </row>
    <row r="6">
      <c r="A6" s="4" t="inlineStr">
        <is>
          <t>Note payable</t>
        </is>
      </c>
      <c r="G6" s="6" t="n">
        <v>42651</v>
      </c>
      <c r="H6" s="6" t="n">
        <v>42651</v>
      </c>
    </row>
    <row r="7">
      <c r="A7" s="4" t="inlineStr">
        <is>
          <t>Former Secretary of the Board [Member]</t>
        </is>
      </c>
    </row>
    <row r="8">
      <c r="A8" s="4" t="inlineStr">
        <is>
          <t>Debt face amount</t>
        </is>
      </c>
      <c r="F8" s="5" t="n">
        <v>32000</v>
      </c>
    </row>
    <row r="9">
      <c r="A9" s="4" t="inlineStr">
        <is>
          <t>Debt stated interest rate</t>
        </is>
      </c>
      <c r="F9" s="4" t="inlineStr">
        <is>
          <t>5.00%</t>
        </is>
      </c>
    </row>
    <row r="10">
      <c r="A10" s="4" t="inlineStr">
        <is>
          <t>Debt maturity date</t>
        </is>
      </c>
      <c r="F10" s="4" t="inlineStr">
        <is>
          <t>Dec. 1,
		2018</t>
        </is>
      </c>
    </row>
    <row r="11">
      <c r="A11" s="4" t="inlineStr">
        <is>
          <t>Accrued interest</t>
        </is>
      </c>
      <c r="G11" s="6" t="n">
        <v>3336</v>
      </c>
      <c r="H11" s="6" t="n">
        <v>1732</v>
      </c>
    </row>
    <row r="12">
      <c r="A12" s="4" t="inlineStr">
        <is>
          <t>Note in default</t>
        </is>
      </c>
      <c r="G12" s="6" t="n">
        <v>32000</v>
      </c>
      <c r="H12" s="6" t="n">
        <v>32000</v>
      </c>
    </row>
    <row r="13">
      <c r="A13" s="4" t="inlineStr">
        <is>
          <t>Former Attorney [Member]</t>
        </is>
      </c>
    </row>
    <row r="14">
      <c r="A14" s="4" t="inlineStr">
        <is>
          <t>Note payable</t>
        </is>
      </c>
      <c r="G14" s="6" t="n">
        <v>15300</v>
      </c>
      <c r="H14" s="6" t="n">
        <v>20000</v>
      </c>
    </row>
    <row r="15">
      <c r="A15" s="4" t="inlineStr">
        <is>
          <t>Debt face amount</t>
        </is>
      </c>
      <c r="D15" s="5" t="n">
        <v>20000</v>
      </c>
    </row>
    <row r="16">
      <c r="A16" s="4" t="inlineStr">
        <is>
          <t>Debt stated interest rate</t>
        </is>
      </c>
      <c r="D16" s="4" t="inlineStr">
        <is>
          <t>8.00%</t>
        </is>
      </c>
    </row>
    <row r="17">
      <c r="A17" s="4" t="inlineStr">
        <is>
          <t>Debt maturity date</t>
        </is>
      </c>
      <c r="D17" s="4" t="inlineStr">
        <is>
          <t>Oct. 15,
		2019</t>
        </is>
      </c>
    </row>
    <row r="18">
      <c r="A18" s="4" t="inlineStr">
        <is>
          <t>Accrued interest</t>
        </is>
      </c>
      <c r="G18" s="6" t="n">
        <v>2570</v>
      </c>
      <c r="H18" s="5" t="n">
        <v>1131</v>
      </c>
    </row>
    <row r="19">
      <c r="A19" s="4" t="inlineStr">
        <is>
          <t>Troy [Member]</t>
        </is>
      </c>
    </row>
    <row r="20">
      <c r="A20" s="4" t="inlineStr">
        <is>
          <t>Note payable</t>
        </is>
      </c>
      <c r="G20" s="5" t="n">
        <v>385000</v>
      </c>
    </row>
    <row r="21">
      <c r="A21" s="4" t="inlineStr">
        <is>
          <t>Debt face amount</t>
        </is>
      </c>
      <c r="I21" s="5" t="n">
        <v>500000</v>
      </c>
    </row>
    <row r="22">
      <c r="A22" s="4" t="inlineStr">
        <is>
          <t>Debt maturity date</t>
        </is>
      </c>
      <c r="G22" s="4" t="inlineStr">
        <is>
          <t>Aug. 13,
		2019</t>
        </is>
      </c>
    </row>
    <row r="23">
      <c r="A23" s="4" t="inlineStr">
        <is>
          <t>Repayment of debt</t>
        </is>
      </c>
      <c r="B23" s="5" t="n">
        <v>50000</v>
      </c>
      <c r="E23" s="5" t="n">
        <v>35000</v>
      </c>
    </row>
    <row r="24">
      <c r="A24" s="4" t="inlineStr">
        <is>
          <t>Private Investor [Member]</t>
        </is>
      </c>
    </row>
    <row r="25">
      <c r="A25" s="4" t="inlineStr">
        <is>
          <t>Debt face amount</t>
        </is>
      </c>
      <c r="B25" s="5" t="n">
        <v>50000</v>
      </c>
      <c r="C25" s="5" t="n">
        <v>250000</v>
      </c>
    </row>
    <row r="26">
      <c r="A26" s="4" t="inlineStr">
        <is>
          <t>Debt stated interest rate</t>
        </is>
      </c>
      <c r="B26" s="4" t="inlineStr">
        <is>
          <t>10.00%</t>
        </is>
      </c>
      <c r="C26" s="4" t="inlineStr">
        <is>
          <t>10.00%</t>
        </is>
      </c>
    </row>
    <row r="27">
      <c r="A27" s="4" t="inlineStr">
        <is>
          <t>Proceeds from note payable</t>
        </is>
      </c>
      <c r="C27" s="5" t="n">
        <v>50000</v>
      </c>
    </row>
    <row r="28">
      <c r="A28" s="4" t="inlineStr">
        <is>
          <t>Debt converted, amount converted</t>
        </is>
      </c>
      <c r="G28" s="5" t="n">
        <v>100000</v>
      </c>
    </row>
    <row r="29">
      <c r="A29" s="4" t="inlineStr">
        <is>
          <t>Debt converted, shares issued</t>
        </is>
      </c>
      <c r="G29" s="6" t="n">
        <v>2260000</v>
      </c>
    </row>
    <row r="30">
      <c r="A30" s="4" t="inlineStr">
        <is>
          <t>Two Individuals [Member]</t>
        </is>
      </c>
    </row>
    <row r="31">
      <c r="A31" s="4" t="inlineStr">
        <is>
          <t>Note payable</t>
        </is>
      </c>
      <c r="G31" s="5" t="n">
        <v>25000</v>
      </c>
    </row>
    <row r="32">
      <c r="A32" s="4" t="inlineStr">
        <is>
          <t>Debt face amount</t>
        </is>
      </c>
      <c r="G32" s="5" t="n">
        <v>79000</v>
      </c>
    </row>
    <row r="33">
      <c r="A33" s="4" t="inlineStr">
        <is>
          <t>Debt stated interest rate</t>
        </is>
      </c>
      <c r="G33" s="4" t="inlineStr">
        <is>
          <t>10.00%</t>
        </is>
      </c>
    </row>
    <row r="34">
      <c r="A34" s="4" t="inlineStr">
        <is>
          <t>Accrued interest</t>
        </is>
      </c>
      <c r="G34" s="5" t="n">
        <v>1150</v>
      </c>
    </row>
    <row r="35">
      <c r="A35" s="4" t="inlineStr">
        <is>
          <t>Proceeds from note payable</t>
        </is>
      </c>
      <c r="G35" s="6" t="n">
        <v>54000</v>
      </c>
    </row>
    <row r="36">
      <c r="A36" s="4" t="inlineStr">
        <is>
          <t>Debt converted, amount converted</t>
        </is>
      </c>
      <c r="G36" s="5" t="n">
        <v>19000</v>
      </c>
    </row>
    <row r="37">
      <c r="A37" s="4" t="inlineStr">
        <is>
          <t>Debt converted, shares issued</t>
        </is>
      </c>
      <c r="G37" s="6" t="n">
        <v>500000</v>
      </c>
    </row>
    <row r="38">
      <c r="A38" s="4" t="inlineStr">
        <is>
          <t>Loss on conversion of debt</t>
        </is>
      </c>
      <c r="G38" s="5" t="n">
        <v>-6000</v>
      </c>
    </row>
  </sheetData>
  <mergeCells count="3">
    <mergeCell ref="A1:A2"/>
    <mergeCell ref="C1:D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7. Preferred Stock (Details Narrative) - USD ($)</t>
        </is>
      </c>
      <c r="B1" s="2" t="inlineStr">
        <is>
          <t>1 Months Ended</t>
        </is>
      </c>
      <c r="C1" s="2" t="inlineStr">
        <is>
          <t>12 Months Ended</t>
        </is>
      </c>
    </row>
    <row r="2">
      <c r="B2" s="2" t="inlineStr">
        <is>
          <t>Aug. 13, 2019</t>
        </is>
      </c>
      <c r="C2" s="2" t="inlineStr">
        <is>
          <t>Jun. 30, 2020</t>
        </is>
      </c>
    </row>
    <row r="3">
      <c r="A3" s="4" t="inlineStr">
        <is>
          <t>Stock issued for acquisition, value</t>
        </is>
      </c>
      <c r="C3" s="5" t="n">
        <v>7532</v>
      </c>
    </row>
    <row r="4">
      <c r="A4" s="4" t="inlineStr">
        <is>
          <t>Asset Purchase Agreement [Member] | Series B Preferred Stock [Member]</t>
        </is>
      </c>
    </row>
    <row r="5">
      <c r="A5" s="4" t="inlineStr">
        <is>
          <t>Stock issued for acquisition, shares</t>
        </is>
      </c>
      <c r="B5" s="6" t="n">
        <v>1833000</v>
      </c>
    </row>
    <row r="6">
      <c r="A6" s="4" t="inlineStr">
        <is>
          <t>Stock issued for acquisition, value</t>
        </is>
      </c>
      <c r="B6" s="5" t="n">
        <v>75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8. Common Stock (Details Narrative) - USD ($)</t>
        </is>
      </c>
      <c r="B1" s="2" t="inlineStr">
        <is>
          <t>12 Months Ended</t>
        </is>
      </c>
    </row>
    <row r="2">
      <c r="B2" s="2" t="inlineStr">
        <is>
          <t>Jun. 30, 2020</t>
        </is>
      </c>
      <c r="C2" s="2" t="inlineStr">
        <is>
          <t>Jun. 30, 2019</t>
        </is>
      </c>
    </row>
    <row r="3">
      <c r="A3" s="4" t="inlineStr">
        <is>
          <t>Stock issued for services, value</t>
        </is>
      </c>
      <c r="B3" s="5" t="n">
        <v>493840</v>
      </c>
    </row>
    <row r="4">
      <c r="A4" s="4" t="inlineStr">
        <is>
          <t>Proceeds from sale of stock</t>
        </is>
      </c>
      <c r="B4" s="6" t="n">
        <v>186632</v>
      </c>
      <c r="C4" s="5" t="n">
        <v>7000</v>
      </c>
    </row>
    <row r="5">
      <c r="A5" s="4" t="inlineStr">
        <is>
          <t>Stock issued for conversion of debt, value</t>
        </is>
      </c>
      <c r="B5" s="5" t="n">
        <v>61046</v>
      </c>
      <c r="C5" s="5" t="n">
        <v>96000</v>
      </c>
    </row>
    <row r="6">
      <c r="A6" s="4" t="inlineStr">
        <is>
          <t>Common Stock [Member]</t>
        </is>
      </c>
    </row>
    <row r="7">
      <c r="A7" s="4" t="inlineStr">
        <is>
          <t>Stock issued previously purchased</t>
        </is>
      </c>
      <c r="B7" s="6" t="n">
        <v>1000000</v>
      </c>
    </row>
    <row r="8">
      <c r="A8" s="4" t="inlineStr">
        <is>
          <t>Stock issued for conversion of debt, shares</t>
        </is>
      </c>
      <c r="B8" s="6" t="n">
        <v>2750000</v>
      </c>
    </row>
    <row r="9">
      <c r="A9" s="4" t="inlineStr">
        <is>
          <t>Stock issued for conversion of debt, value</t>
        </is>
      </c>
      <c r="B9" s="5" t="n">
        <v>35250</v>
      </c>
    </row>
    <row r="10">
      <c r="A10" s="4" t="inlineStr">
        <is>
          <t>Stock issued for conversion of interest, value</t>
        </is>
      </c>
      <c r="B10" s="5" t="n">
        <v>769</v>
      </c>
    </row>
    <row r="11">
      <c r="A11" s="4" t="inlineStr">
        <is>
          <t>Common Stock [Member] | Services [Member]</t>
        </is>
      </c>
    </row>
    <row r="12">
      <c r="A12" s="4" t="inlineStr">
        <is>
          <t>Stock issued for services, shares</t>
        </is>
      </c>
      <c r="B12" s="6" t="n">
        <v>1640000</v>
      </c>
    </row>
    <row r="13">
      <c r="A13" s="4" t="inlineStr">
        <is>
          <t>Stock issued for services, value</t>
        </is>
      </c>
      <c r="B13" s="5" t="n">
        <v>3280</v>
      </c>
    </row>
    <row r="14">
      <c r="A14" s="4" t="inlineStr">
        <is>
          <t>Common Stock [Member] | Services [Member]</t>
        </is>
      </c>
    </row>
    <row r="15">
      <c r="A15" s="4" t="inlineStr">
        <is>
          <t>Stock issued for services, shares</t>
        </is>
      </c>
      <c r="B15" s="6" t="n">
        <v>1960000</v>
      </c>
    </row>
    <row r="16">
      <c r="A16" s="4" t="inlineStr">
        <is>
          <t>Stock issued for services, value</t>
        </is>
      </c>
      <c r="B16" s="5" t="n">
        <v>490560</v>
      </c>
    </row>
    <row r="17">
      <c r="A17" s="4" t="inlineStr">
        <is>
          <t>Common Stock [Member] | Stock Sale [Member]</t>
        </is>
      </c>
    </row>
    <row r="18">
      <c r="A18" s="4" t="inlineStr">
        <is>
          <t>Stock sold for cash, shares</t>
        </is>
      </c>
      <c r="B18" s="6" t="n">
        <v>6053331</v>
      </c>
    </row>
    <row r="19">
      <c r="A19" s="4" t="inlineStr">
        <is>
          <t>Proceeds from sale of stock</t>
        </is>
      </c>
      <c r="B19" s="5" t="n">
        <v>1866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9. Income Tax (Details - Deferred taxes) - USD ($)</t>
        </is>
      </c>
      <c r="B1" s="2" t="inlineStr">
        <is>
          <t>Jun. 30, 2020</t>
        </is>
      </c>
      <c r="C1" s="2" t="inlineStr">
        <is>
          <t>Jun. 30, 2019</t>
        </is>
      </c>
    </row>
    <row r="2">
      <c r="A2" s="3" t="inlineStr">
        <is>
          <t>Income Tax Disclosure [Abstract]</t>
        </is>
      </c>
    </row>
    <row r="3">
      <c r="A3" s="4" t="inlineStr">
        <is>
          <t>Deferred tax asssets - NOL carryover</t>
        </is>
      </c>
      <c r="B3" s="5" t="n">
        <v>560650</v>
      </c>
      <c r="C3" s="5" t="n">
        <v>152765</v>
      </c>
    </row>
    <row r="4">
      <c r="A4" s="4" t="inlineStr">
        <is>
          <t>Deferred tax asset - valuation allowance</t>
        </is>
      </c>
      <c r="B4" s="6" t="n">
        <v>-560650</v>
      </c>
      <c r="C4" s="6" t="n">
        <v>-152765</v>
      </c>
    </row>
    <row r="5">
      <c r="A5" s="4" t="inlineStr">
        <is>
          <t>Net deferred tax assets</t>
        </is>
      </c>
      <c r="B5" s="5" t="n">
        <v>0</v>
      </c>
      <c r="C5"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9. Income Tax (Details Narrative)</t>
        </is>
      </c>
      <c r="B1" s="2" t="inlineStr">
        <is>
          <t>Jun. 30, 2020USD ($)</t>
        </is>
      </c>
    </row>
    <row r="2">
      <c r="A2" s="3" t="inlineStr">
        <is>
          <t>Income Tax Disclosure [Abstract]</t>
        </is>
      </c>
    </row>
    <row r="3">
      <c r="A3" s="4" t="inlineStr">
        <is>
          <t>Net operating loss carryforward</t>
        </is>
      </c>
      <c r="B3" s="5" t="n">
        <v>5606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4" t="inlineStr">
        <is>
          <t>Preferred stock, par value</t>
        </is>
      </c>
      <c r="B2" s="7" t="n">
        <v>0.001</v>
      </c>
      <c r="C2" s="7" t="n">
        <v>0.001</v>
      </c>
    </row>
    <row r="3">
      <c r="A3" s="4" t="inlineStr">
        <is>
          <t>Preferred stock, shares authorized</t>
        </is>
      </c>
      <c r="B3" s="6" t="n">
        <v>25000000</v>
      </c>
      <c r="C3" s="6" t="n">
        <v>25000000</v>
      </c>
    </row>
    <row r="4">
      <c r="A4" s="4" t="inlineStr">
        <is>
          <t>Common stock, par value</t>
        </is>
      </c>
      <c r="B4" s="7" t="n">
        <v>0.001</v>
      </c>
      <c r="C4" s="7" t="n">
        <v>0.001</v>
      </c>
    </row>
    <row r="5">
      <c r="A5" s="4" t="inlineStr">
        <is>
          <t>Common stock, shares authorized</t>
        </is>
      </c>
      <c r="B5" s="6" t="n">
        <v>175000000</v>
      </c>
      <c r="C5" s="6" t="n">
        <v>175000000</v>
      </c>
    </row>
    <row r="6">
      <c r="A6" s="4" t="inlineStr">
        <is>
          <t>Common stock, shares issued</t>
        </is>
      </c>
      <c r="B6" s="6" t="n">
        <v>107313334</v>
      </c>
      <c r="C6" s="6" t="n">
        <v>83450000</v>
      </c>
    </row>
    <row r="7">
      <c r="A7" s="4" t="inlineStr">
        <is>
          <t>Common stock, shares outstanding</t>
        </is>
      </c>
      <c r="B7" s="6" t="n">
        <v>107313334</v>
      </c>
      <c r="C7" s="6" t="n">
        <v>83450000</v>
      </c>
    </row>
    <row r="8">
      <c r="A8" s="4" t="inlineStr">
        <is>
          <t>Series A Preferred Stock [Member]</t>
        </is>
      </c>
    </row>
    <row r="9">
      <c r="A9" s="4" t="inlineStr">
        <is>
          <t>Preferred stock, par value</t>
        </is>
      </c>
      <c r="B9" s="7" t="n">
        <v>0.001</v>
      </c>
      <c r="C9" s="4" t="inlineStr">
        <is>
          <t>$ .001</t>
        </is>
      </c>
    </row>
    <row r="10">
      <c r="A10" s="4" t="inlineStr">
        <is>
          <t>Preferred stock, shares authorized</t>
        </is>
      </c>
      <c r="B10" s="6" t="n">
        <v>1000000</v>
      </c>
      <c r="C10" s="6" t="n">
        <v>1000000</v>
      </c>
    </row>
    <row r="11">
      <c r="A11" s="4" t="inlineStr">
        <is>
          <t>Preferred stock, shares issued</t>
        </is>
      </c>
      <c r="B11" s="6" t="n">
        <v>0</v>
      </c>
      <c r="C11" s="6" t="n">
        <v>0</v>
      </c>
    </row>
    <row r="12">
      <c r="A12" s="4" t="inlineStr">
        <is>
          <t>Preferred stock, shares outstanding</t>
        </is>
      </c>
      <c r="B12" s="6" t="n">
        <v>0</v>
      </c>
      <c r="C12" s="6" t="n">
        <v>0</v>
      </c>
    </row>
    <row r="13">
      <c r="A13" s="4" t="inlineStr">
        <is>
          <t>Series B Preferred Stock [Member]</t>
        </is>
      </c>
    </row>
    <row r="14">
      <c r="A14" s="4" t="inlineStr">
        <is>
          <t>Preferred stock, par value</t>
        </is>
      </c>
      <c r="B14" s="7" t="n">
        <v>0.001</v>
      </c>
      <c r="C14" s="7" t="n">
        <v>0.001</v>
      </c>
    </row>
    <row r="15">
      <c r="A15" s="4" t="inlineStr">
        <is>
          <t>Preferred stock, shares authorized</t>
        </is>
      </c>
      <c r="B15" s="6" t="n">
        <v>1900000</v>
      </c>
      <c r="C15" s="6" t="n">
        <v>1900000</v>
      </c>
    </row>
    <row r="16">
      <c r="A16" s="4" t="inlineStr">
        <is>
          <t>Preferred stock, shares issued</t>
        </is>
      </c>
      <c r="B16" s="6" t="n">
        <v>1883000</v>
      </c>
      <c r="C16" s="6" t="n">
        <v>0</v>
      </c>
    </row>
    <row r="17">
      <c r="A17" s="4" t="inlineStr">
        <is>
          <t>Preferred stock, shares outstanding</t>
        </is>
      </c>
      <c r="B17" s="6" t="n">
        <v>1883000</v>
      </c>
      <c r="C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Jun. 30, 2020</t>
        </is>
      </c>
      <c r="C2" s="2" t="inlineStr">
        <is>
          <t>Jun. 30, 2019</t>
        </is>
      </c>
    </row>
    <row r="3">
      <c r="A3" s="3" t="inlineStr">
        <is>
          <t>Operating expenses:</t>
        </is>
      </c>
    </row>
    <row r="4">
      <c r="A4" s="4" t="inlineStr">
        <is>
          <t>General and administrative</t>
        </is>
      </c>
      <c r="B4" s="5" t="n">
        <v>75110</v>
      </c>
      <c r="C4" s="5" t="n">
        <v>27617</v>
      </c>
    </row>
    <row r="5">
      <c r="A5" s="4" t="inlineStr">
        <is>
          <t>Professional fees</t>
        </is>
      </c>
      <c r="B5" s="6" t="n">
        <v>144980</v>
      </c>
      <c r="C5" s="6" t="n">
        <v>63534</v>
      </c>
    </row>
    <row r="6">
      <c r="A6" s="4" t="inlineStr">
        <is>
          <t>Consulting</t>
        </is>
      </c>
      <c r="B6" s="6" t="n">
        <v>903540</v>
      </c>
      <c r="C6" s="6" t="n">
        <v>0</v>
      </c>
    </row>
    <row r="7">
      <c r="A7" s="4" t="inlineStr">
        <is>
          <t>Director compensation</t>
        </is>
      </c>
      <c r="B7" s="6" t="n">
        <v>474100</v>
      </c>
      <c r="C7" s="6" t="n">
        <v>0</v>
      </c>
    </row>
    <row r="8">
      <c r="A8" s="4" t="inlineStr">
        <is>
          <t>Officer compensation</t>
        </is>
      </c>
      <c r="B8" s="6" t="n">
        <v>168000</v>
      </c>
      <c r="C8" s="6" t="n">
        <v>0</v>
      </c>
    </row>
    <row r="9">
      <c r="A9" s="4" t="inlineStr">
        <is>
          <t>Total operating expenses</t>
        </is>
      </c>
      <c r="B9" s="6" t="n">
        <v>1765730</v>
      </c>
      <c r="C9" s="6" t="n">
        <v>91151</v>
      </c>
    </row>
    <row r="10">
      <c r="A10" s="4" t="inlineStr">
        <is>
          <t>Loss from operations</t>
        </is>
      </c>
      <c r="B10" s="6" t="n">
        <v>-1765730</v>
      </c>
      <c r="C10" s="6" t="n">
        <v>-91151</v>
      </c>
    </row>
    <row r="11">
      <c r="A11" s="3" t="inlineStr">
        <is>
          <t>Other expense:</t>
        </is>
      </c>
    </row>
    <row r="12">
      <c r="A12" s="4" t="inlineStr">
        <is>
          <t>Interest expense</t>
        </is>
      </c>
      <c r="B12" s="6" t="n">
        <v>-4590</v>
      </c>
      <c r="C12" s="6" t="n">
        <v>-2731</v>
      </c>
    </row>
    <row r="13">
      <c r="A13" s="4" t="inlineStr">
        <is>
          <t>Loss on conversion of accrued salary</t>
        </is>
      </c>
      <c r="B13" s="6" t="n">
        <v>-124000</v>
      </c>
      <c r="C13" s="6" t="n">
        <v>-48000</v>
      </c>
    </row>
    <row r="14">
      <c r="A14" s="4" t="inlineStr">
        <is>
          <t>Total other expense</t>
        </is>
      </c>
      <c r="B14" s="6" t="n">
        <v>-128590</v>
      </c>
      <c r="C14" s="6" t="n">
        <v>-50731</v>
      </c>
    </row>
    <row r="15">
      <c r="A15" s="4" t="inlineStr">
        <is>
          <t>Loss before provision for income taxes</t>
        </is>
      </c>
      <c r="B15" s="6" t="n">
        <v>-1894320</v>
      </c>
      <c r="C15" s="6" t="n">
        <v>-141882</v>
      </c>
    </row>
    <row r="16">
      <c r="A16" s="4" t="inlineStr">
        <is>
          <t>Provision for income taxes</t>
        </is>
      </c>
      <c r="B16" s="6" t="n">
        <v>0</v>
      </c>
      <c r="C16" s="6" t="n">
        <v>0</v>
      </c>
    </row>
    <row r="17">
      <c r="A17" s="4" t="inlineStr">
        <is>
          <t>Net loss</t>
        </is>
      </c>
      <c r="B17" s="5" t="n">
        <v>-1894320</v>
      </c>
      <c r="C17" s="5" t="n">
        <v>-141882</v>
      </c>
    </row>
    <row r="18">
      <c r="A18" s="4" t="inlineStr">
        <is>
          <t>Net loss per common share - basic and diluted</t>
        </is>
      </c>
      <c r="B18" s="8" t="n">
        <v>-0.02</v>
      </c>
      <c r="C18" s="5" t="n">
        <v>0</v>
      </c>
    </row>
    <row r="19">
      <c r="A19" s="4" t="inlineStr">
        <is>
          <t>Weighted average common shares outstanding - basic and diluted</t>
        </is>
      </c>
      <c r="B19" s="6" t="n">
        <v>95935432</v>
      </c>
      <c r="C19" s="6" t="n">
        <v>37817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6" customWidth="1" min="5" max="5"/>
    <col width="30" customWidth="1" min="6" max="6"/>
    <col width="40" customWidth="1" min="7" max="7"/>
    <col width="13" customWidth="1" min="8" max="8"/>
  </cols>
  <sheetData>
    <row r="1">
      <c r="A1" s="1" t="inlineStr">
        <is>
          <t>Statements of Changes in Stockholders' Equity (Deficit) - USD ($)</t>
        </is>
      </c>
      <c r="B1" s="2" t="inlineStr">
        <is>
          <t>Preferred Stock</t>
        </is>
      </c>
      <c r="C1" s="2" t="inlineStr">
        <is>
          <t>Common Stock</t>
        </is>
      </c>
      <c r="D1" s="2" t="inlineStr">
        <is>
          <t>Additional Paid-In Capital</t>
        </is>
      </c>
      <c r="E1" s="2" t="inlineStr">
        <is>
          <t>Common Stock To Be Issued</t>
        </is>
      </c>
      <c r="F1" s="2" t="inlineStr">
        <is>
          <t>Stock Subscription Receivable</t>
        </is>
      </c>
      <c r="G1" s="2" t="inlineStr">
        <is>
          <t>Retained Earnings / Accumulated Deficit</t>
        </is>
      </c>
      <c r="H1" s="2" t="inlineStr">
        <is>
          <t>Total</t>
        </is>
      </c>
    </row>
    <row r="2">
      <c r="A2" s="4" t="inlineStr">
        <is>
          <t>Beginning balance, shares at Jun. 30, 2018</t>
        </is>
      </c>
      <c r="B2" s="6" t="n">
        <v>0</v>
      </c>
      <c r="C2" s="6" t="n">
        <v>35450000</v>
      </c>
    </row>
    <row r="3">
      <c r="A3" s="4" t="inlineStr">
        <is>
          <t>Beginning balance, value at Jun. 30, 2018</t>
        </is>
      </c>
      <c r="B3" s="5" t="n">
        <v>0</v>
      </c>
      <c r="C3" s="5" t="n">
        <v>35450</v>
      </c>
      <c r="D3" s="5" t="n">
        <v>503289</v>
      </c>
      <c r="E3" s="5" t="n">
        <v>0</v>
      </c>
      <c r="F3" s="5" t="n">
        <v>0</v>
      </c>
      <c r="G3" s="5" t="n">
        <v>-633572</v>
      </c>
      <c r="H3" s="5" t="n">
        <v>-94833</v>
      </c>
    </row>
    <row r="4">
      <c r="A4" s="4" t="inlineStr">
        <is>
          <t>Stock issued for conversion of debt, shares</t>
        </is>
      </c>
      <c r="C4" s="6" t="n">
        <v>48000000</v>
      </c>
    </row>
    <row r="5">
      <c r="A5" s="4" t="inlineStr">
        <is>
          <t>Stock issued for conversion of debt, value</t>
        </is>
      </c>
      <c r="C5" s="5" t="n">
        <v>48000</v>
      </c>
      <c r="D5" s="6" t="n">
        <v>48000</v>
      </c>
      <c r="H5" s="6" t="n">
        <v>96000</v>
      </c>
    </row>
    <row r="6">
      <c r="A6" s="4" t="inlineStr">
        <is>
          <t>Stock sold for cash, value</t>
        </is>
      </c>
      <c r="E6" s="6" t="n">
        <v>7000</v>
      </c>
      <c r="H6" s="6" t="n">
        <v>7000</v>
      </c>
    </row>
    <row r="7">
      <c r="A7" s="4" t="inlineStr">
        <is>
          <t>Net loss</t>
        </is>
      </c>
      <c r="G7" s="6" t="n">
        <v>-141882</v>
      </c>
      <c r="H7" s="6" t="n">
        <v>-141882</v>
      </c>
    </row>
    <row r="8">
      <c r="A8" s="4" t="inlineStr">
        <is>
          <t>Ending balance, shares at Jun. 30, 2019</t>
        </is>
      </c>
      <c r="B8" s="6" t="n">
        <v>0</v>
      </c>
      <c r="C8" s="6" t="n">
        <v>83450000</v>
      </c>
    </row>
    <row r="9">
      <c r="A9" s="4" t="inlineStr">
        <is>
          <t>Ending balance, value at Jun. 30, 2019</t>
        </is>
      </c>
      <c r="B9" s="5" t="n">
        <v>0</v>
      </c>
      <c r="C9" s="5" t="n">
        <v>83450</v>
      </c>
      <c r="D9" s="6" t="n">
        <v>551289</v>
      </c>
      <c r="E9" s="6" t="n">
        <v>7000</v>
      </c>
      <c r="F9" s="6" t="n">
        <v>0</v>
      </c>
      <c r="G9" s="6" t="n">
        <v>-775454</v>
      </c>
      <c r="H9" s="6" t="n">
        <v>-133715</v>
      </c>
    </row>
    <row r="10">
      <c r="A10" s="4" t="inlineStr">
        <is>
          <t>Stock issued for services, shares</t>
        </is>
      </c>
      <c r="C10" s="6" t="n">
        <v>4560000</v>
      </c>
    </row>
    <row r="11">
      <c r="A11" s="4" t="inlineStr">
        <is>
          <t>Stock issued for services, value</t>
        </is>
      </c>
      <c r="C11" s="5" t="n">
        <v>4560</v>
      </c>
      <c r="D11" s="6" t="n">
        <v>489280</v>
      </c>
      <c r="H11" s="6" t="n">
        <v>493840</v>
      </c>
    </row>
    <row r="12">
      <c r="A12" s="4" t="inlineStr">
        <is>
          <t>Stock issued for services - related party, shares</t>
        </is>
      </c>
      <c r="C12" s="6" t="n">
        <v>9500000</v>
      </c>
    </row>
    <row r="13">
      <c r="A13" s="4" t="inlineStr">
        <is>
          <t>Stock issued for services - related party, value</t>
        </is>
      </c>
      <c r="C13" s="5" t="n">
        <v>9500</v>
      </c>
      <c r="D13" s="6" t="n">
        <v>922500</v>
      </c>
      <c r="H13" s="6" t="n">
        <v>932000</v>
      </c>
    </row>
    <row r="14">
      <c r="A14" s="4" t="inlineStr">
        <is>
          <t>Stock issued for conversion of debt, shares</t>
        </is>
      </c>
      <c r="C14" s="6" t="n">
        <v>2750000</v>
      </c>
    </row>
    <row r="15">
      <c r="A15" s="4" t="inlineStr">
        <is>
          <t>Stock issued for conversion of debt, value</t>
        </is>
      </c>
      <c r="C15" s="5" t="n">
        <v>2750</v>
      </c>
      <c r="D15" s="6" t="n">
        <v>58926</v>
      </c>
      <c r="H15" s="6" t="n">
        <v>61046</v>
      </c>
    </row>
    <row r="16">
      <c r="A16" s="4" t="inlineStr">
        <is>
          <t>Stock sold for cash, shares</t>
        </is>
      </c>
      <c r="C16" s="6" t="n">
        <v>6053331</v>
      </c>
    </row>
    <row r="17">
      <c r="A17" s="4" t="inlineStr">
        <is>
          <t>Stock sold for cash, value</t>
        </is>
      </c>
      <c r="C17" s="5" t="n">
        <v>6054</v>
      </c>
      <c r="D17" s="6" t="n">
        <v>188845</v>
      </c>
      <c r="E17" s="6" t="n">
        <v>1633</v>
      </c>
      <c r="F17" s="6" t="n">
        <v>-9900</v>
      </c>
      <c r="G17" s="6" t="n">
        <v>0</v>
      </c>
      <c r="H17" s="6" t="n">
        <v>186632</v>
      </c>
    </row>
    <row r="18">
      <c r="A18" s="4" t="inlineStr">
        <is>
          <t>Preferred stock issued for acquisition, shares</t>
        </is>
      </c>
      <c r="B18" s="6" t="n">
        <v>1833000</v>
      </c>
    </row>
    <row r="19">
      <c r="A19" s="4" t="inlineStr">
        <is>
          <t>Preferred stock issued for acquisition, value</t>
        </is>
      </c>
      <c r="B19" s="5" t="n">
        <v>1883</v>
      </c>
      <c r="D19" s="6" t="n">
        <v>5649</v>
      </c>
      <c r="H19" s="6" t="n">
        <v>7532</v>
      </c>
    </row>
    <row r="20">
      <c r="A20" s="4" t="inlineStr">
        <is>
          <t>Net loss</t>
        </is>
      </c>
      <c r="G20" s="6" t="n">
        <v>-1894320</v>
      </c>
      <c r="H20" s="6" t="n">
        <v>-1894320</v>
      </c>
    </row>
    <row r="21">
      <c r="A21" s="4" t="inlineStr">
        <is>
          <t>Ending balance, shares at Jun. 30, 2020</t>
        </is>
      </c>
      <c r="B21" s="6" t="n">
        <v>1833000</v>
      </c>
      <c r="C21" s="6" t="n">
        <v>107313331</v>
      </c>
    </row>
    <row r="22">
      <c r="A22" s="4" t="inlineStr">
        <is>
          <t>Ending balance, value at Jun. 30, 2020</t>
        </is>
      </c>
      <c r="B22" s="5" t="n">
        <v>1883</v>
      </c>
      <c r="C22" s="5" t="n">
        <v>107314</v>
      </c>
      <c r="D22" s="5" t="n">
        <v>2382859</v>
      </c>
      <c r="E22" s="5" t="n">
        <v>8633</v>
      </c>
      <c r="F22" s="5" t="n">
        <v>-9900</v>
      </c>
      <c r="G22" s="5" t="n">
        <v>-2669774</v>
      </c>
      <c r="H22" s="5" t="n">
        <v>-178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1894320</v>
      </c>
      <c r="C4" s="5" t="n">
        <v>-141882</v>
      </c>
    </row>
    <row r="5">
      <c r="A5" s="3" t="inlineStr">
        <is>
          <t>Changes in assets and liabilities:</t>
        </is>
      </c>
    </row>
    <row r="6">
      <c r="A6" s="4" t="inlineStr">
        <is>
          <t>Common stock issued for services</t>
        </is>
      </c>
      <c r="B6" s="6" t="n">
        <v>493840</v>
      </c>
      <c r="C6" s="6" t="n">
        <v>0</v>
      </c>
    </row>
    <row r="7">
      <c r="A7" s="4" t="inlineStr">
        <is>
          <t>Common stock issued for services - related party</t>
        </is>
      </c>
      <c r="B7" s="6" t="n">
        <v>932000</v>
      </c>
      <c r="C7" s="6" t="n">
        <v>0</v>
      </c>
    </row>
    <row r="8">
      <c r="A8" s="4" t="inlineStr">
        <is>
          <t>Loss on conversion of debt</t>
        </is>
      </c>
      <c r="B8" s="6" t="n">
        <v>6000</v>
      </c>
      <c r="C8" s="6" t="n">
        <v>0</v>
      </c>
    </row>
    <row r="9">
      <c r="A9" s="4" t="inlineStr">
        <is>
          <t>Loss on conversion of related party advance</t>
        </is>
      </c>
      <c r="B9" s="6" t="n">
        <v>0</v>
      </c>
      <c r="C9" s="6" t="n">
        <v>48000</v>
      </c>
    </row>
    <row r="10">
      <c r="A10" s="4" t="inlineStr">
        <is>
          <t>Loss on conversion of accrued salary</t>
        </is>
      </c>
      <c r="B10" s="6" t="n">
        <v>118000</v>
      </c>
      <c r="C10" s="6" t="n">
        <v>0</v>
      </c>
    </row>
    <row r="11">
      <c r="A11" s="4" t="inlineStr">
        <is>
          <t>Accounts payable</t>
        </is>
      </c>
      <c r="B11" s="6" t="n">
        <v>7938</v>
      </c>
      <c r="C11" s="6" t="n">
        <v>43192</v>
      </c>
    </row>
    <row r="12">
      <c r="A12" s="4" t="inlineStr">
        <is>
          <t>Accrued expenses</t>
        </is>
      </c>
      <c r="B12" s="6" t="n">
        <v>6591</v>
      </c>
      <c r="C12" s="6" t="n">
        <v>5781</v>
      </c>
    </row>
    <row r="13">
      <c r="A13" s="4" t="inlineStr">
        <is>
          <t>Accrued compensation</t>
        </is>
      </c>
      <c r="B13" s="6" t="n">
        <v>194360</v>
      </c>
      <c r="C13" s="6" t="n">
        <v>0</v>
      </c>
    </row>
    <row r="14">
      <c r="A14" s="4" t="inlineStr">
        <is>
          <t>Net cash used in operating activities</t>
        </is>
      </c>
      <c r="B14" s="6" t="n">
        <v>-135591</v>
      </c>
      <c r="C14" s="6" t="n">
        <v>-44909</v>
      </c>
    </row>
    <row r="15">
      <c r="A15" s="3" t="inlineStr">
        <is>
          <t>CASH FLOWS FROM INVESTING ACTIVITIES:</t>
        </is>
      </c>
    </row>
    <row r="16">
      <c r="A16" s="4" t="inlineStr">
        <is>
          <t>Net cash provided by / (used in) investing activities</t>
        </is>
      </c>
      <c r="B16" s="6" t="n">
        <v>0</v>
      </c>
      <c r="C16" s="6" t="n">
        <v>0</v>
      </c>
    </row>
    <row r="17">
      <c r="A17" s="3" t="inlineStr">
        <is>
          <t>CASH FLOWS FROM FINANCING ACTIVITIES:</t>
        </is>
      </c>
    </row>
    <row r="18">
      <c r="A18" s="4" t="inlineStr">
        <is>
          <t>Proceeds of borrowings from a related party</t>
        </is>
      </c>
      <c r="B18" s="6" t="n">
        <v>38700</v>
      </c>
      <c r="C18" s="6" t="n">
        <v>72085</v>
      </c>
    </row>
    <row r="19">
      <c r="A19" s="4" t="inlineStr">
        <is>
          <t>Repayment to related party</t>
        </is>
      </c>
      <c r="B19" s="6" t="n">
        <v>-39854</v>
      </c>
      <c r="C19" s="6" t="n">
        <v>-34005</v>
      </c>
    </row>
    <row r="20">
      <c r="A20" s="4" t="inlineStr">
        <is>
          <t>Proceeds from the sale of common stock</t>
        </is>
      </c>
      <c r="B20" s="6" t="n">
        <v>186632</v>
      </c>
      <c r="C20" s="6" t="n">
        <v>7000</v>
      </c>
    </row>
    <row r="21">
      <c r="A21" s="4" t="inlineStr">
        <is>
          <t>Proceeds from note payable</t>
        </is>
      </c>
      <c r="B21" s="6" t="n">
        <v>89400</v>
      </c>
      <c r="C21" s="6" t="n">
        <v>0</v>
      </c>
    </row>
    <row r="22">
      <c r="A22" s="4" t="inlineStr">
        <is>
          <t>Payment on note payable</t>
        </is>
      </c>
      <c r="B22" s="6" t="n">
        <v>-119700</v>
      </c>
      <c r="C22" s="6" t="n">
        <v>0</v>
      </c>
    </row>
    <row r="23">
      <c r="A23" s="4" t="inlineStr">
        <is>
          <t>Net cash provided by financing activities</t>
        </is>
      </c>
      <c r="B23" s="6" t="n">
        <v>155178</v>
      </c>
      <c r="C23" s="6" t="n">
        <v>45080</v>
      </c>
    </row>
    <row r="24">
      <c r="A24" s="4" t="inlineStr">
        <is>
          <t>Net increase in cash</t>
        </is>
      </c>
      <c r="B24" s="6" t="n">
        <v>19587</v>
      </c>
      <c r="C24" s="6" t="n">
        <v>171</v>
      </c>
    </row>
    <row r="25">
      <c r="A25" s="4" t="inlineStr">
        <is>
          <t>Cash at the beginning of period</t>
        </is>
      </c>
      <c r="B25" s="6" t="n">
        <v>471</v>
      </c>
      <c r="C25" s="6" t="n">
        <v>300</v>
      </c>
    </row>
    <row r="26">
      <c r="A26" s="4" t="inlineStr">
        <is>
          <t>Cash at the end of period</t>
        </is>
      </c>
      <c r="B26" s="6" t="n">
        <v>20058</v>
      </c>
      <c r="C26" s="6" t="n">
        <v>471</v>
      </c>
    </row>
    <row r="27">
      <c r="A27" s="3" t="inlineStr">
        <is>
          <t>SUPPLEMENTAL DISCLOSURE OF CASH FLOW INFORMATION:</t>
        </is>
      </c>
    </row>
    <row r="28">
      <c r="A28" s="4" t="inlineStr">
        <is>
          <t>Interest paid</t>
        </is>
      </c>
      <c r="B28" s="6" t="n">
        <v>0</v>
      </c>
      <c r="C28" s="6" t="n">
        <v>0</v>
      </c>
    </row>
    <row r="29">
      <c r="A29" s="4" t="inlineStr">
        <is>
          <t>Income taxes paid</t>
        </is>
      </c>
      <c r="B29" s="6" t="n">
        <v>0</v>
      </c>
      <c r="C29" s="6" t="n">
        <v>0</v>
      </c>
    </row>
    <row r="30">
      <c r="A30" s="3" t="inlineStr">
        <is>
          <t>NON-CASH TRANSACTIONS:</t>
        </is>
      </c>
    </row>
    <row r="31">
      <c r="A31" s="4" t="inlineStr">
        <is>
          <t>Related party advance converted to common shares</t>
        </is>
      </c>
      <c r="B31" s="6" t="n">
        <v>0</v>
      </c>
      <c r="C31" s="6" t="n">
        <v>48000</v>
      </c>
    </row>
    <row r="32">
      <c r="A32" s="4" t="inlineStr">
        <is>
          <t>Operating expenses paid directly by related party</t>
        </is>
      </c>
      <c r="B32" s="6" t="n">
        <v>0</v>
      </c>
      <c r="C32" s="6" t="n">
        <v>13600</v>
      </c>
    </row>
    <row r="33">
      <c r="A33" s="4" t="inlineStr">
        <is>
          <t>Note issued to settle unpaid legal fees</t>
        </is>
      </c>
      <c r="B33" s="6" t="n">
        <v>0</v>
      </c>
      <c r="C33" s="6" t="n">
        <v>20000</v>
      </c>
    </row>
    <row r="34">
      <c r="A34" s="4" t="inlineStr">
        <is>
          <t>Conversion of debt</t>
        </is>
      </c>
      <c r="B34" s="5" t="n">
        <v>10425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12 Months Ended</t>
        </is>
      </c>
    </row>
    <row r="2">
      <c r="B2" s="2" t="inlineStr">
        <is>
          <t>Jun. 30, 2020</t>
        </is>
      </c>
    </row>
    <row r="3">
      <c r="A3" s="3" t="inlineStr">
        <is>
          <t>Organization, Consolidation and Presentation of Financial Statements [Abstract]</t>
        </is>
      </c>
    </row>
    <row r="4">
      <c r="A4" s="4" t="inlineStr">
        <is>
          <t>Nature of Business</t>
        </is>
      </c>
      <c r="B4" s="4" t="inlineStr">
        <is>
          <t>NOTE 1 – NATURE OF BUSINESS Star
Alliance International Corp. (“the Company”, “we”, “us”) was originally incorporated with the
name Asteriko Corp. in the State of Nevada on April 17, 2014 under the laws of the State of Nevada, for the purpose of acquiring
and developing gold mining as well as certain other mining properties worldwi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NOTE 2 – SIGNIFICANT AND CRITICAL
ACCOUNTING POLICIES AND PRACTICES Basis of Presentation The accompanying financial statements of
the Company have been prepared in accordance with accounting principles generally accepted in the United States of America (“U.S.
GAAP”) and the rules of the Securities and Exchange Commission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There were no cash equivalents for the
years ended June 30, 2020 or 2019. Long Lived Assets Property consists of mining equipment not
yet used.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tock-based Compensation The Company records stock-based compensation
in accordance with FASB ASC Topic 718, “ Compensation – Stock Compensation Equity Based Payments to Non-Employe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 Net income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 diluted loss per share is the same as the basic loss per share for
the years ended July 31, 2020 and 2019, as the inclusion of any potential shares would have had an antidilutive effect due to our
loss from operations. Recently Issued Accounting Pronouncement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In August 2018,
the FASB issued ASU 2018-13 to improve the effectiveness of disclosures about fair value measurements required under ASC 820.
The ASU modifies the disclosure objective paragraphs of ASC 820 to eliminate (1) “at a minimum” from the phrase
“an entity shall disclose at a minimum” and (2) other similar “open ended” disclosure requirements
to promote the appropriate exercise of discretion by entities. The disclosure objective added in ASC 820-10-50-1C states:
The objective of the disclosure requirements in this Subtopic is to provide users of financial statements with information
about assets and liabilities measured at fair value in the statement of financial position or disclosed in the notes to financial
statements: a) the valuation techniques and inputs that a reporting entity uses to arrive at its measures of fair value, including
judgments and assumptions that the entity makes, b) the uncertainty in the fair value measurements as of the reporting date, and
c) how changes in fair value measurements affect an entity’s performance and cash flows. The new ASU is effective for all
entities for fiscal years, and interim periods within those fiscal years, beginning after December 15, 2019.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2,669,774 and negative working capital of $178,985 as of June 30, 2020. For the year
ended June 30, 2020 the Company had a net loss of $1,894,320 (includes $1,425,840 of non-cash stock compensation expense and a
$118,000 loss on conversion of accrued salary), with $135,591 of cash used in operating activities. Due to these conditions, it
raises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plans to
ope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4:23Z</dcterms:created>
  <dcterms:modified xmlns:dcterms="http://purl.org/dc/terms/" xmlns:xsi="http://www.w3.org/2001/XMLSchema-instance" xsi:type="dcterms:W3CDTF">2021-03-18T16:34:23Z</dcterms:modified>
</cp:coreProperties>
</file>